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ctical
Investment Series Trust</t>
        </is>
      </c>
    </row>
    <row r="7">
      <c r="A7" s="4" t="inlineStr">
        <is>
          <t>Entity Central Index Key</t>
        </is>
      </c>
      <c r="B7" s="4" t="inlineStr">
        <is>
          <t>00018432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1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1" customWidth="1" min="3" max="3"/>
    <col width="31" customWidth="1" min="4" max="4"/>
    <col width="31" customWidth="1" min="5" max="5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34 Months Ended</t>
        </is>
      </c>
      <c r="D1" s="2" t="inlineStr">
        <is>
          <t>49 Months Ended</t>
        </is>
      </c>
      <c r="E1" s="2" t="inlineStr">
        <is>
          <t>61 Months Ended</t>
        </is>
      </c>
    </row>
    <row r="2">
      <c r="B2" s="2" t="inlineStr">
        <is>
          <t>Jun. 30, 2024 USD ($) Holdings</t>
        </is>
      </c>
      <c r="C2" s="2" t="inlineStr">
        <is>
          <t>Jun. 30, 2024 USD ($) Holdings</t>
        </is>
      </c>
      <c r="D2" s="2" t="inlineStr">
        <is>
          <t>Jun. 30, 2024 USD ($) Holdings</t>
        </is>
      </c>
      <c r="E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actical
Investment Series Trust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43263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TFA Tactical Income Fund (Class I)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FA
                Tactical Income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TFAZ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-annual report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This semi-annual report https://www.tfafunds.com (833) 974-3787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33) 974-3787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tfafunds.com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six months? (based on a hypothetical $10,000 investment)
Costs of a $10,000 investment
Costs paid as a percentage of a $10,000 investment
Class I shares
$103
2.09%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03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209</v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 guarantee of future results.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How has the Fund performed?
TFA Tactical Income Fund Class I - $10,118 Bloomberg Barclays U.S. Aggregate Bond Index - $9,995
06/10/2019 10,000 10,000
09/30/2019 10,150 10,342
12/31/2019 10,455 10,360
03/31/2020 9,157 10,686
06/30/2020 9,700 10,996
09/30/2020 10,133 11,064
12/31/2020 10,767 11,138
03/31/2021 10,900 10,762
06/30/2021 11,337 10,959
9/30/2021 11,129 10,965
12/31/2021 11,382 10,966
3/31/2022 10,731 10,315
6/30/2022 10,353 9,831
9/30/2022 10,069 9,364
12/31/2022 10,261 9,539
3/31/2023 10,333 9,822
06/30/2023 10,118 9,739
09/30/2023 9,772 9,424
12/31/2023 10,241 10,067
03/31/2024 10,081 9,989
06/30/2024 10,118 9,995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1 Year
5 Years
Since Inception (a)
​
TFA Tactical Income Fund Class I
0.00%
0.20%
0.23%
​
Bloomberg Barclays U.S. Aggregate Bond Index
2.63%
(0.23)%
(0.01)%
​
(a)  The Income Fund commenced operation on June 10, 2019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Jun. 10,  2019</t>
        </is>
      </c>
    </row>
    <row r="27">
      <c r="A27" s="4" t="inlineStr">
        <is>
          <t>Net Assets</t>
        </is>
      </c>
      <c r="B27" s="5" t="n">
        <v>26206527</v>
      </c>
      <c r="C27" s="5" t="n">
        <v>26206527</v>
      </c>
      <c r="D27" s="5" t="n">
        <v>26206527</v>
      </c>
      <c r="E27" s="5" t="n">
        <v>26206527</v>
      </c>
    </row>
    <row r="28">
      <c r="A28" s="4" t="inlineStr">
        <is>
          <t>Holdings Count | Holdings</t>
        </is>
      </c>
      <c r="B28" s="7" t="n">
        <v>22</v>
      </c>
      <c r="C28" s="7" t="n">
        <v>22</v>
      </c>
      <c r="D28" s="7" t="n">
        <v>22</v>
      </c>
      <c r="E28" s="7" t="n">
        <v>22</v>
      </c>
    </row>
    <row r="29">
      <c r="A29" s="4" t="inlineStr">
        <is>
          <t>Advisory Fees Paid, Amount</t>
        </is>
      </c>
      <c r="B29" s="5" t="n">
        <v>153116</v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Investment Company, Portfolio Turnover</t>
        </is>
      </c>
      <c r="B30" s="6" t="n">
        <v>2.5787</v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What are some Fund statistics?
Fund Statistics
Total Net Assets
$ 26,206,527
​
Investment Advisory Fees Paid
$ 153,116
Number of Portfolio Holdings
22
​
Portfolio Turnover Rate
257.87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What did the Fund invest in?
Sector Allocation (as a % of Portfolio)
Exchange-Traded Funds:
​
​
​
​
Debt Funds
67.67%
​
Cash and Cash Equivalents
18.41%
Equity Funds
11.05%
​
​
​
Commodity Fund
2.87%
​
​
​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Top Ten Holdings (as a % of Net Assets)
First American Treasury Obligations Fund
16.04%
​
Invesco Senior Loan ETF
5.93%
iShares Core U.S. Aggregate Bond ETF
12.34%
​
SPDR Bloomberg Short Term High Yield Bond ETF
5.34%
SPDR Bloomberg High Yield Bond ETF
8.71%
​
Innovator U.S. Equity Accelerated 9 Buffer ETF - January
4.07%
iShares iBoxx $ Investment Grade Corporate Bond ETF
7.28%
​
Invesco Variable Rate Preferred ETF
3.51%
FolioBeyond Alternative Income and Interest Rate Hedge ETF
6.31%
​
First Trust Preferred Securities and Income ETF
3.51%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>How has the Fund changed? Former independent trustee Peter Baden retired, effective March 31, 2024. The Board of Trustees appointed Michael Jones as a new independent trustee, effective April 1, 2024.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Tactical Growth Allocation Fund (Class I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Tactical Growth Allocation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I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TFAF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 semi-annual report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This semi-annual report https://www.tfafunds.com (833) 974-3787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33) 974-3787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www.tfafunds.com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 costs for the six months? (based on a hypothetical $10,000 investment)
Costs of a $10,000 investment
Costs paid as a percentage of a $10,000 investment
Class I shares
$111
2.09%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11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209</v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Past performance is no guarantee of future results.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How has the Fund performed?
Tactical Growth Allocation Fund Class I - $13,387 Wilshire Liquid Alternative Index SM
06/10/2019 10,000 10,000
09/30/2019 9,960 10,118
12/31/2019 10,383 10,275
03/31/2020 8,841 9,404
06/30/2020 9,862 9,927
09/30/2020 10,363 10,158
12/31/2020 11,200 10,603
03/31/2021 11,368 10,834
06/30/2021 12,081 11,078
9/30/2021 11,871 11,036
12/31/2021 13,001 11,104
3/31/2022 11,907 10,899
6/30/2022 10,154 10,495
9/30/2022 9,766 10,298
12/31/2022 9,872 10,481
3/31/2023 10,445 10,607
6/30/2023 11,311 10,753
9/30/2023 10,958 10,740
12/31/2023 11,810 10,943
3/31/2024 12,800 11,482
06/30/2024 13,387 11,538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
1 Year
5 Years
Since Inception (a)
​
Tactical Growth Allocation Fund Class I
​
18.35%
6.01%
5.94%
​
Wilshire Liquid Alternative Index SM
7.30%
2.75%
2.87%
​
(a)  The Growth Fund commenced operation on June 10, 2019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Performance Inception Dat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>Jun. 10,  2019</t>
        </is>
      </c>
    </row>
    <row r="52">
      <c r="A52" s="4" t="inlineStr">
        <is>
          <t>Net Assets</t>
        </is>
      </c>
      <c r="B52" s="5" t="n">
        <v>31711917</v>
      </c>
      <c r="C52" s="5" t="n">
        <v>31711917</v>
      </c>
      <c r="D52" s="5" t="n">
        <v>31711917</v>
      </c>
      <c r="E52" s="5" t="n">
        <v>31711917</v>
      </c>
    </row>
    <row r="53">
      <c r="A53" s="4" t="inlineStr">
        <is>
          <t>Holdings Count | Holdings</t>
        </is>
      </c>
      <c r="B53" s="7" t="n">
        <v>79</v>
      </c>
      <c r="C53" s="7" t="n">
        <v>79</v>
      </c>
      <c r="D53" s="7" t="n">
        <v>79</v>
      </c>
      <c r="E53" s="7" t="n">
        <v>79</v>
      </c>
    </row>
    <row r="54">
      <c r="A54" s="4" t="inlineStr">
        <is>
          <t>Advisory Fees Paid, Amount</t>
        </is>
      </c>
      <c r="B54" s="5" t="n">
        <v>144751</v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Investment Company, Portfolio Turnover</t>
        </is>
      </c>
      <c r="B55" s="6" t="n">
        <v>1.3445</v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What are some Fund statistics?
Fund Statistics
Total Net Assets
$ 31,711,917
​
Investment Advisory Fees Paid
$ 144,751
Number of Portfolio Holdings
79
​
Portfolio Turnover Rate
134.45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What did the Fund invest in?
Sector Allocation (as a % of Portfolio)
Exchange-Traded Funds:
​
​
Common Stock:
​
Equity Funds
27.79%
​
Information Technology
6.84%
Asset Allocation Funds
21.76%
​
Health Care
3.73%
Debt Funds
14.21%
​
Financials
2.95%
Alternative Fund
1.29%
​
Communication Services
2.86%
Commodity Funds
0.12%
​
Consumer Discretionary
2.85%
Cash and Cash Equivalents
9.60%
​
Energy
1.81%
​
​
Consumer Staples
1.72%
​
​
Utilities
1.36%
​
​
Industrials
1.11%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Largest Holdings [Text Block]</t>
        </is>
      </c>
      <c r="B58" s="4" t="inlineStr">
        <is>
          <t>Top Ten Holdings (as a % of Net Assets)
First American Treasury Obligations Fund
9.09%
​
SPDR Bloomberg 1-3 Month T-Bill ETF
5.19%
HCM Defender 100 Index ETF
7.85%
​
Vanguard Total Stock Market ETF
3.21%
Direxion HCM Tactical Enhanced U.S. ETF
7.38%
​
ProShares Ultra S&amp;P500
2.84%
HCM Defender 500 Index ETF
6.64%
​
Microsoft Corp.
2.64%
Invesco QQQ Trust Series 1
5.94%
​
NVIDIA Corp.
2.44%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>How has the Fund changed? Former independent trustee Peter Baden retired, effective March 31, 2024. The Board of Trustees appointed Michael Jones as a new independent trustee, effective April 1, 2024.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TFA Quantitative Fund (Class I)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TFA Quantitative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Class I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TFAQX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 semi-annual report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This semi-annual report https://www.tfafunds.com (833) 974-3787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833) 974-3787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www.tfafunds.com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 costs for the six months? (based on a hypothetical $10,000 investment)
​
Costs of a $10,000 investment
Costs paid as a percentage of a $10,000 investment
Class I shares
$113
2.09%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113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209</v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Past performance is no guarantee of future results.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Line Graph [Table Text Block]</t>
        </is>
      </c>
      <c r="B74" s="4" t="inlineStr">
        <is>
          <t>How has the Fund performed?
TFA Quantitative Fund Class I - $14,219 S&amp;P 500® Total Return Index - $19,721 Wilshire Liquid Alternative Index SM
05/18/2020 10,000 10,000 10,000
06/30/2020 10,080 10,520 10,232
09/30/2020 10,620 11,459 10,470
12/31/2020 11,813 12,851 10,930
03/31/2021 11,771 13,645 11,167
06/30/2021 12,347 14,811 11,418
09/30/2021 11,991 14,897 11,376
12/31/2021 13,115 16,540 11,446
03/31/2022 12,308 15,779 11,234
6/30/2022 10,189 13,239 10,817
9/30/2022 9,760 12,592 10,614
12/31/2022 9,817 13,544 10,803
3/31/2023 10,479 14,560 10,933
6/30/2023 11,671 15,833 11,084
9/30/2023 11,155 15,314 11,071
12/31/2023 12,099 17,105 11,280
3/31/2024 13,331 18,911 11,835
6/30/2024 14,219 19,721 11,893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Average Annual Total Returns
​
1 Year
Since Inception (a)
​
TFA Quantitative Fund Class I
​
21.83%
8.92%
​
S&amp;P 500 ® Total Return Index
​
24.56%
17.94%
​
Wilshire Liquid Alternative Index SM
​
7.30%
4.30%
​
(a)  The Quantitative Fund commenced operation on May 18, 2020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4" t="inlineStr">
        <is>
          <t>Performance Inception Date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>May 18,  2020</t>
        </is>
      </c>
      <c r="E76" s="4" t="inlineStr">
        <is>
          <t xml:space="preserve"> </t>
        </is>
      </c>
    </row>
    <row r="77">
      <c r="A77" s="4" t="inlineStr">
        <is>
          <t>Net Assets</t>
        </is>
      </c>
      <c r="B77" s="5" t="n">
        <v>53404491</v>
      </c>
      <c r="C77" s="5" t="n">
        <v>53404491</v>
      </c>
      <c r="D77" s="5" t="n">
        <v>53404491</v>
      </c>
      <c r="E77" s="5" t="n">
        <v>53404491</v>
      </c>
    </row>
    <row r="78">
      <c r="A78" s="4" t="inlineStr">
        <is>
          <t>Holdings Count | Holdings</t>
        </is>
      </c>
      <c r="B78" s="7" t="n">
        <v>28</v>
      </c>
      <c r="C78" s="7" t="n">
        <v>28</v>
      </c>
      <c r="D78" s="7" t="n">
        <v>28</v>
      </c>
      <c r="E78" s="7" t="n">
        <v>28</v>
      </c>
    </row>
    <row r="79">
      <c r="A79" s="4" t="inlineStr">
        <is>
          <t>Advisory Fees Paid, Amount</t>
        </is>
      </c>
      <c r="B79" s="5" t="n">
        <v>325610</v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Investment Company, Portfolio Turnover</t>
        </is>
      </c>
      <c r="B80" s="6" t="n">
        <v>1.489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4" t="inlineStr">
        <is>
          <t>Additional Fund Statistics [Text Block]</t>
        </is>
      </c>
      <c r="B81" s="4" t="inlineStr">
        <is>
          <t>What are some Fund statistics?
Fund Statistics
Total Net Assets
$ 53,404,491
​
Investment Advisory Fees Paid
$ 325,610
Number of Portfolio Holdings
28
​
Portfolio Turnover Rate
148.90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Holdings [Text Block]</t>
        </is>
      </c>
      <c r="B82" s="4" t="inlineStr">
        <is>
          <t>What did the Fund invest in?
Sector Allocation (as a % of Portfolio)
Exchange-Traded Funds:
​
​
Cash and Cash Equivalents
11.14%
Equity Funds
51.73%
​
​
​
Asset Allocation Funds
35.64%
​
​
​
Alternative Fund
1.49%
​
​
​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Largest Holdings [Text Block]</t>
        </is>
      </c>
      <c r="B83" s="4" t="inlineStr">
        <is>
          <t>Top Ten Holdings (as a % of Net Assets)
Direxion HCM Tactical Enhanced U.S. ETF
12.37%
​
iShares U.S. Technology ETF
9.95%
HCM Defender 100 Index ETF
11.96%
​
ProShares Ultra QQQ
6.02%
Invesco QQQ Trust Series 1
11.45%
​
ProShares Ultra S&amp;P500
5.86%
HCM Defender 500 Index ETF
11.32%
​
FT Vest Laddered Buffer ETF
3.77%
First American Treasury Obligations Fund
10.84%
​
Vanguard Total Stock Market ETF
3.21%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Material Fund Change [Text Block]</t>
        </is>
      </c>
      <c r="B84" s="4" t="inlineStr">
        <is>
          <t>How has the Fund changed? Former independent trustee Peter Baden retired, effective March 31, 2024. The Board of Trustees appointed Michael Jones as a new independent trustee, effective April 1, 2024.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4" t="inlineStr">
        <is>
          <t>TFA AlphaGen Growth Fund (Class I)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TFA AlphaGen Growth Fund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4" t="inlineStr">
        <is>
          <t>Class Name</t>
        </is>
      </c>
      <c r="B88" s="4" t="inlineStr">
        <is>
          <t>Class I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>TFAG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>This semi-annual report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>This semi-annual report https://www.tfafunds.com (833) 974-3787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>(833) 974-3787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>https://www.tfafunds.com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>What were the Fund costs for the six months? (based on a hypothetical $10,000 investment)
Costs of a $10,000 investment
Costs paid as a percentage of a $10,000 investment
Class I shares
$111
2.09%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111</v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209</v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>Past performance is no guarantee of future results.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4" t="inlineStr">
        <is>
          <t>Line Graph [Table Text Block]</t>
        </is>
      </c>
      <c r="B99" s="4" t="inlineStr">
        <is>
          <t>How has the Fund performed?
TFA AlphaGen Growth Fund Class I - $10,754 S&amp;P 500® Total Return Index - $12,747 S&amp;P Target Risk Growth Total Return Index - $10,610
08/23/2021 10,000 10,000 10,000
09/30/2021 9,530 9,629 9,793
12/31/2021 10,180 10,691 10,200
03/31/2022 9,558 10,200 9,645
6/30/2022 8,164 8,557 8,590
9/30/2022 7,934 8,139 8,080
12/31/2022 8,006 8,755 8,642
03/31/2023 8,376 9,411 9,123
06/30/2023 8,993 10,234 9,436
09/30/2023 8,674 9,899 9,122
12/31/2023 9,487 11,056 9,972
03/31/2024 10,239 12,223 10,128
06/30/2024 10,754 12,747 10,610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4" t="inlineStr">
        <is>
          <t>Average Annual Return [Table Text Block]</t>
        </is>
      </c>
      <c r="B100" s="4" t="inlineStr">
        <is>
          <t>Average Annual Total Returns
​
1 Year
Since Inception (a)
TFA AlphaGen Growh Fund Class I
​
19.59%
2.58%
S&amp;P 500 ® Total Return Index
​
24.56%
8.89%
S&amp;P Target Risk Growth Total Return Index
​
12.44%
2.10%
(a)  The AlphaGen Fund commenced operation on August 23, 2021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Performance Inception Date</t>
        </is>
      </c>
      <c r="B101" s="4" t="inlineStr">
        <is>
          <t xml:space="preserve"> </t>
        </is>
      </c>
      <c r="C101" s="4" t="inlineStr">
        <is>
          <t>Aug. 23,  2021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Net Assets</t>
        </is>
      </c>
      <c r="B102" s="5" t="n">
        <v>39427762</v>
      </c>
      <c r="C102" s="5" t="n">
        <v>39427762</v>
      </c>
      <c r="D102" s="5" t="n">
        <v>39427762</v>
      </c>
      <c r="E102" s="5" t="n">
        <v>39427762</v>
      </c>
    </row>
    <row r="103">
      <c r="A103" s="4" t="inlineStr">
        <is>
          <t>Holdings Count | Holdings</t>
        </is>
      </c>
      <c r="B103" s="7" t="n">
        <v>32</v>
      </c>
      <c r="C103" s="7" t="n">
        <v>32</v>
      </c>
      <c r="D103" s="7" t="n">
        <v>32</v>
      </c>
      <c r="E103" s="7" t="n">
        <v>32</v>
      </c>
    </row>
    <row r="104">
      <c r="A104" s="4" t="inlineStr">
        <is>
          <t>Advisory Fees Paid, Amount</t>
        </is>
      </c>
      <c r="B104" s="5" t="n">
        <v>218397</v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4" t="inlineStr">
        <is>
          <t>Investment Company, Portfolio Turnover</t>
        </is>
      </c>
      <c r="B105" s="6" t="n">
        <v>1.7227</v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Additional Fund Statistics [Text Block]</t>
        </is>
      </c>
      <c r="B106" s="4" t="inlineStr">
        <is>
          <t>What are some Fund statistics?
Fund Statistics
Total Net Assets
$ 39,427,762
​
Investment Advisory Fees Paid
$ 218,397
Number of Portfolio Holdings
32
​
Portfolio Turnover Rate
172.27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Holdings [Text Block]</t>
        </is>
      </c>
      <c r="B107" s="4" t="inlineStr">
        <is>
          <t>What did the Fund invest in?
Sector Allocation (as a % of Portfolio)
Exchange-Traded Funds:
​
​
Common Stock:
​
Equity Funds
64.83%
​
Information Technology
7.31%
Cash and Cash Equivalents
22.99%
​
Consumer Discretionary
1.81%
​
​
Communication Services
1.62%
​
​
Financials
0.73%
​
​
Consumer Staples
0.71%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4" t="inlineStr">
        <is>
          <t>Largest Holdings [Text Block]</t>
        </is>
      </c>
      <c r="B108" s="4" t="inlineStr">
        <is>
          <t>Top Ten Holdings (as a % of Net Assets)
First American Treasury Obligations Fund
22.14%
​
FT Vest Laddered Buffer ETF
3.81%
​
ProShares Ultra QQQ
16.56%
​
Apple, Inc.
2.03%
​
Vanguard Total Stock Market ETF
13.23%
​
NVIDIA Corp.
1.82%
​
ProShares Ultra S&amp;P500
12.42%
​
Microsoft Corp.
1.70%
​
Innovator U.S. Equity Accelerated ETF - Quarterly
3.85%
​
Alphabet, Inc. – Class A
1.62%
​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</row>
    <row r="109">
      <c r="A109" s="4" t="inlineStr">
        <is>
          <t>Material Fund Change [Text Block]</t>
        </is>
      </c>
      <c r="B109" s="4" t="inlineStr">
        <is>
          <t>How has the Fund changed? Former independent trustee Peter Baden retired, effective March 31, 2024. The Board of Trustees appointed Michael Jones as a new independent trustee, effective April 1, 2024.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X3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3" customWidth="1" min="20" max="20"/>
    <col width="14" customWidth="1" min="21" max="21"/>
    <col width="14" customWidth="1" min="22" max="22"/>
    <col width="14" customWidth="1" min="23" max="23"/>
    <col width="14" customWidth="1" min="24" max="24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Mar. 31, 2024</t>
        </is>
      </c>
      <c r="D1" s="2" t="inlineStr">
        <is>
          <t>Dec. 31, 2023</t>
        </is>
      </c>
      <c r="E1" s="2" t="inlineStr">
        <is>
          <t>Sep. 30, 2023</t>
        </is>
      </c>
      <c r="F1" s="2" t="inlineStr">
        <is>
          <t>Jun. 30, 2023</t>
        </is>
      </c>
      <c r="G1" s="2" t="inlineStr">
        <is>
          <t>Mar. 31, 2023</t>
        </is>
      </c>
      <c r="H1" s="2" t="inlineStr">
        <is>
          <t>Dec. 31, 2022</t>
        </is>
      </c>
      <c r="I1" s="2" t="inlineStr">
        <is>
          <t>Sep. 30, 2022</t>
        </is>
      </c>
      <c r="J1" s="2" t="inlineStr">
        <is>
          <t>Jun. 30, 2022</t>
        </is>
      </c>
      <c r="K1" s="2" t="inlineStr">
        <is>
          <t>Mar. 31, 2022</t>
        </is>
      </c>
      <c r="L1" s="2" t="inlineStr">
        <is>
          <t>Dec. 31, 2021</t>
        </is>
      </c>
      <c r="M1" s="2" t="inlineStr">
        <is>
          <t>Sep. 30, 2021</t>
        </is>
      </c>
      <c r="N1" s="2" t="inlineStr">
        <is>
          <t>Aug. 23, 2021</t>
        </is>
      </c>
      <c r="O1" s="2" t="inlineStr">
        <is>
          <t>Jun. 30, 2021</t>
        </is>
      </c>
      <c r="P1" s="2" t="inlineStr">
        <is>
          <t>Mar. 31, 2021</t>
        </is>
      </c>
      <c r="Q1" s="2" t="inlineStr">
        <is>
          <t>Dec. 31, 2020</t>
        </is>
      </c>
      <c r="R1" s="2" t="inlineStr">
        <is>
          <t>Sep. 30, 2020</t>
        </is>
      </c>
      <c r="S1" s="2" t="inlineStr">
        <is>
          <t>Jun. 30, 2020</t>
        </is>
      </c>
      <c r="T1" s="2" t="inlineStr">
        <is>
          <t>May 18, 2020</t>
        </is>
      </c>
      <c r="U1" s="2" t="inlineStr">
        <is>
          <t>Mar. 31, 2020</t>
        </is>
      </c>
      <c r="V1" s="2" t="inlineStr">
        <is>
          <t>Dec. 31, 2019</t>
        </is>
      </c>
      <c r="W1" s="2" t="inlineStr">
        <is>
          <t>Sep. 30, 2019</t>
        </is>
      </c>
      <c r="X1" s="2" t="inlineStr">
        <is>
          <t>Jun. 10, 2019</t>
        </is>
      </c>
    </row>
    <row r="2">
      <c r="A2" s="4" t="inlineStr">
        <is>
          <t>TFA Tactical Income Fund (Class I)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</row>
    <row r="4">
      <c r="A4" s="4" t="inlineStr">
        <is>
          <t>Account Value</t>
        </is>
      </c>
      <c r="B4" s="5" t="n">
        <v>10118</v>
      </c>
      <c r="C4" s="5" t="n">
        <v>10081</v>
      </c>
      <c r="D4" s="5" t="n">
        <v>10241</v>
      </c>
      <c r="E4" s="5" t="n">
        <v>9772</v>
      </c>
      <c r="F4" s="5" t="n">
        <v>10118</v>
      </c>
      <c r="G4" s="5" t="n">
        <v>10333</v>
      </c>
      <c r="H4" s="5" t="n">
        <v>10261</v>
      </c>
      <c r="I4" s="5" t="n">
        <v>10069</v>
      </c>
      <c r="J4" s="5" t="n">
        <v>10353</v>
      </c>
      <c r="K4" s="5" t="n">
        <v>10731</v>
      </c>
      <c r="L4" s="5" t="n">
        <v>11382</v>
      </c>
      <c r="M4" s="5" t="n">
        <v>11129</v>
      </c>
      <c r="N4" s="4" t="inlineStr">
        <is>
          <t xml:space="preserve"> </t>
        </is>
      </c>
      <c r="O4" s="5" t="n">
        <v>11337</v>
      </c>
      <c r="P4" s="5" t="n">
        <v>10900</v>
      </c>
      <c r="Q4" s="5" t="n">
        <v>10767</v>
      </c>
      <c r="R4" s="5" t="n">
        <v>10133</v>
      </c>
      <c r="S4" s="5" t="n">
        <v>9700</v>
      </c>
      <c r="T4" s="4" t="inlineStr">
        <is>
          <t xml:space="preserve"> </t>
        </is>
      </c>
      <c r="U4" s="5" t="n">
        <v>9157</v>
      </c>
      <c r="V4" s="5" t="n">
        <v>10455</v>
      </c>
      <c r="W4" s="5" t="n">
        <v>10150</v>
      </c>
      <c r="X4" s="5" t="n">
        <v>10000</v>
      </c>
    </row>
    <row r="5">
      <c r="A5" s="4" t="inlineStr">
        <is>
          <t>Tactical Growth Allocation Fund (Class I)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</row>
    <row r="7">
      <c r="A7" s="4" t="inlineStr">
        <is>
          <t>Account Value</t>
        </is>
      </c>
      <c r="B7" s="7" t="n">
        <v>13387</v>
      </c>
      <c r="C7" s="7" t="n">
        <v>12800</v>
      </c>
      <c r="D7" s="7" t="n">
        <v>11810</v>
      </c>
      <c r="E7" s="7" t="n">
        <v>10958</v>
      </c>
      <c r="F7" s="7" t="n">
        <v>11311</v>
      </c>
      <c r="G7" s="7" t="n">
        <v>10445</v>
      </c>
      <c r="H7" s="7" t="n">
        <v>9872</v>
      </c>
      <c r="I7" s="7" t="n">
        <v>9766</v>
      </c>
      <c r="J7" s="7" t="n">
        <v>10154</v>
      </c>
      <c r="K7" s="7" t="n">
        <v>11907</v>
      </c>
      <c r="L7" s="7" t="n">
        <v>13001</v>
      </c>
      <c r="M7" s="7" t="n">
        <v>11871</v>
      </c>
      <c r="N7" s="4" t="inlineStr">
        <is>
          <t xml:space="preserve"> </t>
        </is>
      </c>
      <c r="O7" s="7" t="n">
        <v>12081</v>
      </c>
      <c r="P7" s="7" t="n">
        <v>11368</v>
      </c>
      <c r="Q7" s="7" t="n">
        <v>11200</v>
      </c>
      <c r="R7" s="7" t="n">
        <v>10363</v>
      </c>
      <c r="S7" s="7" t="n">
        <v>9862</v>
      </c>
      <c r="T7" s="4" t="inlineStr">
        <is>
          <t xml:space="preserve"> </t>
        </is>
      </c>
      <c r="U7" s="7" t="n">
        <v>8841</v>
      </c>
      <c r="V7" s="7" t="n">
        <v>10383</v>
      </c>
      <c r="W7" s="7" t="n">
        <v>9960</v>
      </c>
      <c r="X7" s="7" t="n">
        <v>10000</v>
      </c>
    </row>
    <row r="8">
      <c r="A8" s="4" t="inlineStr">
        <is>
          <t>TFA Quantitative Fund (Class I)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4219</v>
      </c>
      <c r="C10" s="7" t="n">
        <v>13331</v>
      </c>
      <c r="D10" s="7" t="n">
        <v>12099</v>
      </c>
      <c r="E10" s="7" t="n">
        <v>11155</v>
      </c>
      <c r="F10" s="7" t="n">
        <v>11671</v>
      </c>
      <c r="G10" s="7" t="n">
        <v>10479</v>
      </c>
      <c r="H10" s="7" t="n">
        <v>9817</v>
      </c>
      <c r="I10" s="7" t="n">
        <v>9760</v>
      </c>
      <c r="J10" s="7" t="n">
        <v>10189</v>
      </c>
      <c r="K10" s="7" t="n">
        <v>12308</v>
      </c>
      <c r="L10" s="7" t="n">
        <v>13115</v>
      </c>
      <c r="M10" s="7" t="n">
        <v>11991</v>
      </c>
      <c r="N10" s="4" t="inlineStr">
        <is>
          <t xml:space="preserve"> </t>
        </is>
      </c>
      <c r="O10" s="7" t="n">
        <v>12347</v>
      </c>
      <c r="P10" s="7" t="n">
        <v>11771</v>
      </c>
      <c r="Q10" s="7" t="n">
        <v>11813</v>
      </c>
      <c r="R10" s="7" t="n">
        <v>10620</v>
      </c>
      <c r="S10" s="7" t="n">
        <v>10080</v>
      </c>
      <c r="T10" s="5" t="n">
        <v>10000</v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</row>
    <row r="11">
      <c r="A11" s="4" t="inlineStr">
        <is>
          <t>TFA AlphaGen Growth Fund (Class I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0754</v>
      </c>
      <c r="C13" s="7" t="n">
        <v>10239</v>
      </c>
      <c r="D13" s="7" t="n">
        <v>9487</v>
      </c>
      <c r="E13" s="7" t="n">
        <v>8674</v>
      </c>
      <c r="F13" s="7" t="n">
        <v>8993</v>
      </c>
      <c r="G13" s="7" t="n">
        <v>8376</v>
      </c>
      <c r="H13" s="7" t="n">
        <v>8006</v>
      </c>
      <c r="I13" s="7" t="n">
        <v>7934</v>
      </c>
      <c r="J13" s="7" t="n">
        <v>8164</v>
      </c>
      <c r="K13" s="7" t="n">
        <v>9558</v>
      </c>
      <c r="L13" s="7" t="n">
        <v>10180</v>
      </c>
      <c r="M13" s="7" t="n">
        <v>9530</v>
      </c>
      <c r="N13" s="5" t="n">
        <v>10000</v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</row>
    <row r="14">
      <c r="A14" s="4" t="inlineStr">
        <is>
          <t>Bloomberg Barclays U.S. Aggregate Bond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9995</v>
      </c>
      <c r="C16" s="7" t="n">
        <v>9989</v>
      </c>
      <c r="D16" s="7" t="n">
        <v>10067</v>
      </c>
      <c r="E16" s="7" t="n">
        <v>9424</v>
      </c>
      <c r="F16" s="7" t="n">
        <v>9739</v>
      </c>
      <c r="G16" s="7" t="n">
        <v>9822</v>
      </c>
      <c r="H16" s="7" t="n">
        <v>9539</v>
      </c>
      <c r="I16" s="7" t="n">
        <v>9364</v>
      </c>
      <c r="J16" s="7" t="n">
        <v>9831</v>
      </c>
      <c r="K16" s="7" t="n">
        <v>10315</v>
      </c>
      <c r="L16" s="7" t="n">
        <v>10966</v>
      </c>
      <c r="M16" s="7" t="n">
        <v>10965</v>
      </c>
      <c r="N16" s="4" t="inlineStr">
        <is>
          <t xml:space="preserve"> </t>
        </is>
      </c>
      <c r="O16" s="7" t="n">
        <v>10959</v>
      </c>
      <c r="P16" s="7" t="n">
        <v>10762</v>
      </c>
      <c r="Q16" s="7" t="n">
        <v>11138</v>
      </c>
      <c r="R16" s="7" t="n">
        <v>11064</v>
      </c>
      <c r="S16" s="7" t="n">
        <v>10996</v>
      </c>
      <c r="T16" s="4" t="inlineStr">
        <is>
          <t xml:space="preserve"> </t>
        </is>
      </c>
      <c r="U16" s="7" t="n">
        <v>10686</v>
      </c>
      <c r="V16" s="7" t="n">
        <v>10360</v>
      </c>
      <c r="W16" s="7" t="n">
        <v>10342</v>
      </c>
      <c r="X16" s="7" t="n">
        <v>10000</v>
      </c>
    </row>
    <row r="17">
      <c r="A17" s="4" t="inlineStr">
        <is>
          <t>Wilshire Liquid Alternative IndexSM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538</v>
      </c>
      <c r="C19" s="7" t="n">
        <v>11482</v>
      </c>
      <c r="D19" s="7" t="n">
        <v>10943</v>
      </c>
      <c r="E19" s="7" t="n">
        <v>10740</v>
      </c>
      <c r="F19" s="7" t="n">
        <v>10753</v>
      </c>
      <c r="G19" s="7" t="n">
        <v>10607</v>
      </c>
      <c r="H19" s="7" t="n">
        <v>10481</v>
      </c>
      <c r="I19" s="7" t="n">
        <v>10298</v>
      </c>
      <c r="J19" s="7" t="n">
        <v>10495</v>
      </c>
      <c r="K19" s="7" t="n">
        <v>10899</v>
      </c>
      <c r="L19" s="7" t="n">
        <v>11104</v>
      </c>
      <c r="M19" s="7" t="n">
        <v>11036</v>
      </c>
      <c r="N19" s="4" t="inlineStr">
        <is>
          <t xml:space="preserve"> </t>
        </is>
      </c>
      <c r="O19" s="7" t="n">
        <v>11078</v>
      </c>
      <c r="P19" s="7" t="n">
        <v>10834</v>
      </c>
      <c r="Q19" s="7" t="n">
        <v>10603</v>
      </c>
      <c r="R19" s="7" t="n">
        <v>10158</v>
      </c>
      <c r="S19" s="7" t="n">
        <v>9927</v>
      </c>
      <c r="T19" s="4" t="inlineStr">
        <is>
          <t xml:space="preserve"> </t>
        </is>
      </c>
      <c r="U19" s="5" t="n">
        <v>9404</v>
      </c>
      <c r="V19" s="5" t="n">
        <v>10275</v>
      </c>
      <c r="W19" s="5" t="n">
        <v>10118</v>
      </c>
      <c r="X19" s="5" t="n">
        <v>10000</v>
      </c>
    </row>
    <row r="20">
      <c r="A20" s="4" t="inlineStr">
        <is>
          <t>S&amp;P 500® Total Return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9721</v>
      </c>
      <c r="C22" s="7" t="n">
        <v>18911</v>
      </c>
      <c r="D22" s="7" t="n">
        <v>17105</v>
      </c>
      <c r="E22" s="7" t="n">
        <v>15314</v>
      </c>
      <c r="F22" s="7" t="n">
        <v>15833</v>
      </c>
      <c r="G22" s="7" t="n">
        <v>14560</v>
      </c>
      <c r="H22" s="7" t="n">
        <v>13544</v>
      </c>
      <c r="I22" s="7" t="n">
        <v>12592</v>
      </c>
      <c r="J22" s="7" t="n">
        <v>13239</v>
      </c>
      <c r="K22" s="7" t="n">
        <v>15779</v>
      </c>
      <c r="L22" s="7" t="n">
        <v>16540</v>
      </c>
      <c r="M22" s="7" t="n">
        <v>14897</v>
      </c>
      <c r="N22" s="4" t="inlineStr">
        <is>
          <t xml:space="preserve"> </t>
        </is>
      </c>
      <c r="O22" s="7" t="n">
        <v>14811</v>
      </c>
      <c r="P22" s="7" t="n">
        <v>13645</v>
      </c>
      <c r="Q22" s="7" t="n">
        <v>12851</v>
      </c>
      <c r="R22" s="7" t="n">
        <v>11459</v>
      </c>
      <c r="S22" s="7" t="n">
        <v>10520</v>
      </c>
      <c r="T22" s="7" t="n">
        <v>10000</v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</row>
    <row r="23">
      <c r="A23" s="4" t="inlineStr">
        <is>
          <t>Wilshire Liquid Alternative IndexSM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1893</v>
      </c>
      <c r="C25" s="7" t="n">
        <v>11835</v>
      </c>
      <c r="D25" s="7" t="n">
        <v>11280</v>
      </c>
      <c r="E25" s="7" t="n">
        <v>11071</v>
      </c>
      <c r="F25" s="7" t="n">
        <v>11084</v>
      </c>
      <c r="G25" s="7" t="n">
        <v>10933</v>
      </c>
      <c r="H25" s="7" t="n">
        <v>10803</v>
      </c>
      <c r="I25" s="7" t="n">
        <v>10614</v>
      </c>
      <c r="J25" s="7" t="n">
        <v>10817</v>
      </c>
      <c r="K25" s="7" t="n">
        <v>11234</v>
      </c>
      <c r="L25" s="7" t="n">
        <v>11446</v>
      </c>
      <c r="M25" s="7" t="n">
        <v>11376</v>
      </c>
      <c r="N25" s="4" t="inlineStr">
        <is>
          <t xml:space="preserve"> </t>
        </is>
      </c>
      <c r="O25" s="5" t="n">
        <v>11418</v>
      </c>
      <c r="P25" s="5" t="n">
        <v>11167</v>
      </c>
      <c r="Q25" s="5" t="n">
        <v>10930</v>
      </c>
      <c r="R25" s="5" t="n">
        <v>10470</v>
      </c>
      <c r="S25" s="5" t="n">
        <v>10232</v>
      </c>
      <c r="T25" s="5" t="n">
        <v>10000</v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</row>
    <row r="26">
      <c r="A26" s="4" t="inlineStr">
        <is>
          <t>S&amp;P 500® Total Return Index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2747</v>
      </c>
      <c r="C28" s="7" t="n">
        <v>12223</v>
      </c>
      <c r="D28" s="7" t="n">
        <v>11056</v>
      </c>
      <c r="E28" s="7" t="n">
        <v>9899</v>
      </c>
      <c r="F28" s="7" t="n">
        <v>10234</v>
      </c>
      <c r="G28" s="7" t="n">
        <v>9411</v>
      </c>
      <c r="H28" s="7" t="n">
        <v>8755</v>
      </c>
      <c r="I28" s="7" t="n">
        <v>8139</v>
      </c>
      <c r="J28" s="7" t="n">
        <v>8557</v>
      </c>
      <c r="K28" s="7" t="n">
        <v>10200</v>
      </c>
      <c r="L28" s="7" t="n">
        <v>10691</v>
      </c>
      <c r="M28" s="7" t="n">
        <v>9629</v>
      </c>
      <c r="N28" s="7" t="n">
        <v>10000</v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</row>
    <row r="29">
      <c r="A29" s="4" t="inlineStr">
        <is>
          <t>S&amp;P Target Risk Growth Total Return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0610</v>
      </c>
      <c r="C31" s="5" t="n">
        <v>10128</v>
      </c>
      <c r="D31" s="5" t="n">
        <v>9972</v>
      </c>
      <c r="E31" s="5" t="n">
        <v>9122</v>
      </c>
      <c r="F31" s="5" t="n">
        <v>9436</v>
      </c>
      <c r="G31" s="5" t="n">
        <v>9123</v>
      </c>
      <c r="H31" s="5" t="n">
        <v>8642</v>
      </c>
      <c r="I31" s="5" t="n">
        <v>8080</v>
      </c>
      <c r="J31" s="5" t="n">
        <v>8590</v>
      </c>
      <c r="K31" s="5" t="n">
        <v>9645</v>
      </c>
      <c r="L31" s="5" t="n">
        <v>10200</v>
      </c>
      <c r="M31" s="5" t="n">
        <v>9793</v>
      </c>
      <c r="N31" s="5" t="n">
        <v>10000</v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28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6" customWidth="1" min="3" max="3"/>
    <col width="13" customWidth="1" min="4" max="4"/>
    <col width="16" customWidth="1" min="5" max="5"/>
    <col width="13" customWidth="1" min="6" max="6"/>
    <col width="16" customWidth="1" min="7" max="7"/>
    <col width="16" customWidth="1" min="8" max="8"/>
    <col width="13" customWidth="1" min="9" max="9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4 Months Ended</t>
        </is>
      </c>
      <c r="E1" s="2" t="inlineStr">
        <is>
          <t>49 Months Ended</t>
        </is>
      </c>
      <c r="G1" s="2" t="inlineStr">
        <is>
          <t>60 Months Ended</t>
        </is>
      </c>
      <c r="H1" s="2" t="inlineStr">
        <is>
          <t>61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[4]</t>
        </is>
      </c>
      <c r="E2" s="2" t="inlineStr">
        <is>
          <t>Jun. 30, 2024</t>
        </is>
      </c>
      <c r="F2" s="2" t="inlineStr">
        <is>
          <t>[3]</t>
        </is>
      </c>
      <c r="G2" s="2" t="inlineStr">
        <is>
          <t>Jun. 30, 2024</t>
        </is>
      </c>
      <c r="H2" s="2" t="inlineStr">
        <is>
          <t>Jun. 30, 2024</t>
        </is>
      </c>
    </row>
    <row r="3">
      <c r="A3" s="4" t="inlineStr">
        <is>
          <t>TFA Tactical Income Fund (Class I)</t>
        </is>
      </c>
      <c r="B3" s="4" t="inlineStr">
        <is>
          <t xml:space="preserve"> </t>
        </is>
      </c>
      <c r="C3" s="4" t="inlineStr">
        <is>
          <t xml:space="preserve"> </t>
        </is>
      </c>
      <c r="E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E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B5" s="8" t="n">
        <v>0</v>
      </c>
      <c r="C5" s="4" t="inlineStr">
        <is>
          <t xml:space="preserve"> </t>
        </is>
      </c>
      <c r="E5" s="4" t="inlineStr">
        <is>
          <t xml:space="preserve"> </t>
        </is>
      </c>
      <c r="G5" s="6" t="n">
        <v>0.002</v>
      </c>
      <c r="H5" s="6" t="n">
        <v>0.0023</v>
      </c>
      <c r="I5" s="4" t="inlineStr">
        <is>
          <t>[1]</t>
        </is>
      </c>
    </row>
    <row r="6">
      <c r="A6" s="4" t="inlineStr">
        <is>
          <t>Tactical Growth Allocation Fund (Class I)</t>
        </is>
      </c>
      <c r="B6" s="4" t="inlineStr">
        <is>
          <t xml:space="preserve"> </t>
        </is>
      </c>
      <c r="C6" s="4" t="inlineStr">
        <is>
          <t xml:space="preserve"> </t>
        </is>
      </c>
      <c r="E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E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35</v>
      </c>
      <c r="C8" s="4" t="inlineStr">
        <is>
          <t xml:space="preserve"> </t>
        </is>
      </c>
      <c r="E8" s="4" t="inlineStr">
        <is>
          <t xml:space="preserve"> </t>
        </is>
      </c>
      <c r="G8" s="6" t="n">
        <v>0.0601</v>
      </c>
      <c r="H8" s="6" t="n">
        <v>0.0594</v>
      </c>
      <c r="I8" s="4" t="inlineStr">
        <is>
          <t>[2]</t>
        </is>
      </c>
    </row>
    <row r="9">
      <c r="A9" s="4" t="inlineStr">
        <is>
          <t>TFA Quantitative Fund (Class I)</t>
        </is>
      </c>
      <c r="B9" s="4" t="inlineStr">
        <is>
          <t xml:space="preserve"> </t>
        </is>
      </c>
      <c r="C9" s="4" t="inlineStr">
        <is>
          <t xml:space="preserve"> </t>
        </is>
      </c>
      <c r="E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E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183</v>
      </c>
      <c r="C11" s="4" t="inlineStr">
        <is>
          <t xml:space="preserve"> </t>
        </is>
      </c>
      <c r="E11" s="6" t="n">
        <v>0.0892</v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TFA AlphaGen Growth Fund (Class I)</t>
        </is>
      </c>
      <c r="B12" s="4" t="inlineStr">
        <is>
          <t xml:space="preserve"> </t>
        </is>
      </c>
      <c r="C12" s="4" t="inlineStr">
        <is>
          <t xml:space="preserve"> </t>
        </is>
      </c>
      <c r="E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E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959</v>
      </c>
      <c r="C14" s="6" t="n">
        <v>0.0258</v>
      </c>
      <c r="E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Bloomberg Barclays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E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E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263</v>
      </c>
      <c r="C17" s="4" t="inlineStr">
        <is>
          <t xml:space="preserve"> </t>
        </is>
      </c>
      <c r="E17" s="4" t="inlineStr">
        <is>
          <t xml:space="preserve"> </t>
        </is>
      </c>
      <c r="G17" s="4" t="inlineStr">
        <is>
          <t>(0.23%)</t>
        </is>
      </c>
      <c r="H17" s="4" t="inlineStr">
        <is>
          <t>(0.01%)</t>
        </is>
      </c>
      <c r="I17" s="4" t="inlineStr">
        <is>
          <t>[1]</t>
        </is>
      </c>
    </row>
    <row r="18">
      <c r="A18" s="4" t="inlineStr">
        <is>
          <t>Wilshire Liquid Alternative IndexSM</t>
        </is>
      </c>
      <c r="B18" s="4" t="inlineStr">
        <is>
          <t xml:space="preserve"> </t>
        </is>
      </c>
      <c r="C18" s="4" t="inlineStr">
        <is>
          <t xml:space="preserve"> </t>
        </is>
      </c>
      <c r="E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E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73</v>
      </c>
      <c r="C20" s="4" t="inlineStr">
        <is>
          <t xml:space="preserve"> </t>
        </is>
      </c>
      <c r="E20" s="6" t="n">
        <v>0.043</v>
      </c>
      <c r="G20" s="6" t="n">
        <v>0.0275</v>
      </c>
      <c r="H20" s="6" t="n">
        <v>0.0287</v>
      </c>
      <c r="I20" s="4" t="inlineStr">
        <is>
          <t>[2]</t>
        </is>
      </c>
    </row>
    <row r="21">
      <c r="A21" s="4" t="inlineStr">
        <is>
          <t>S&amp;P 500® Total Return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E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E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2456</v>
      </c>
      <c r="C23" s="6" t="n">
        <v>0.08890000000000001</v>
      </c>
      <c r="E23" s="6" t="n">
        <v>0.1794</v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S&amp;P Target Risk Growth Total Return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E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E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244</v>
      </c>
      <c r="C26" s="6" t="n">
        <v>0.021</v>
      </c>
      <c r="E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</row>
    <row r="27"/>
    <row r="28">
      <c r="A28" s="4" t="inlineStr">
        <is>
          <t>[1] The Income Fund commenced operation on June 10, 2019 June 10, 2019 May 18, 2020 August 23, 2021</t>
        </is>
      </c>
    </row>
  </sheetData>
  <mergeCells count="55">
    <mergeCell ref="A1:A2"/>
    <mergeCell ref="C1:D1"/>
    <mergeCell ref="E1:F1"/>
    <mergeCell ref="H1:I1"/>
    <mergeCell ref="H2:I2"/>
    <mergeCell ref="C3:D3"/>
    <mergeCell ref="E3:F3"/>
    <mergeCell ref="C4:D4"/>
    <mergeCell ref="E4:F4"/>
    <mergeCell ref="C5:D5"/>
    <mergeCell ref="E5:F5"/>
    <mergeCell ref="C6:D6"/>
    <mergeCell ref="E6:F6"/>
    <mergeCell ref="C7:D7"/>
    <mergeCell ref="E7:F7"/>
    <mergeCell ref="C8:D8"/>
    <mergeCell ref="E8:F8"/>
    <mergeCell ref="C9:D9"/>
    <mergeCell ref="E9:F9"/>
    <mergeCell ref="C10:D10"/>
    <mergeCell ref="E10:F10"/>
    <mergeCell ref="C11:D11"/>
    <mergeCell ref="E11:F11"/>
    <mergeCell ref="C12:D12"/>
    <mergeCell ref="E12:F12"/>
    <mergeCell ref="C13:D13"/>
    <mergeCell ref="E13:F13"/>
    <mergeCell ref="C14:D14"/>
    <mergeCell ref="E14:F14"/>
    <mergeCell ref="C15:D15"/>
    <mergeCell ref="E15:F15"/>
    <mergeCell ref="C16:D16"/>
    <mergeCell ref="E16:F16"/>
    <mergeCell ref="C17:D17"/>
    <mergeCell ref="E17:F17"/>
    <mergeCell ref="C18:D18"/>
    <mergeCell ref="E18:F18"/>
    <mergeCell ref="C19:D19"/>
    <mergeCell ref="E19:F19"/>
    <mergeCell ref="C20:D20"/>
    <mergeCell ref="E20:F20"/>
    <mergeCell ref="C21:D21"/>
    <mergeCell ref="E21:F21"/>
    <mergeCell ref="C22:D22"/>
    <mergeCell ref="E22:F22"/>
    <mergeCell ref="C23:D23"/>
    <mergeCell ref="E23:F23"/>
    <mergeCell ref="C24:D24"/>
    <mergeCell ref="E24:F24"/>
    <mergeCell ref="C25:D25"/>
    <mergeCell ref="E25:F25"/>
    <mergeCell ref="C26:D26"/>
    <mergeCell ref="E26:F26"/>
    <mergeCell ref="A27:I27"/>
    <mergeCell ref="A28:I28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1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TFA Tactical Income Fund (Class I) | Debt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6767</v>
      </c>
    </row>
    <row r="5">
      <c r="A5" s="4" t="inlineStr">
        <is>
          <t>TFA Tactical Income Fund (Class I) | Cash and Cash Equival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841</v>
      </c>
    </row>
    <row r="8">
      <c r="A8" s="4" t="inlineStr">
        <is>
          <t>TFA Tactical Income Fund (Class I)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05</v>
      </c>
    </row>
    <row r="11">
      <c r="A11" s="4" t="inlineStr">
        <is>
          <t>TFA Tactical Income Fund (Class I) | Commodity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87</v>
      </c>
    </row>
    <row r="14">
      <c r="A14" s="4" t="inlineStr">
        <is>
          <t>TFA Tactical Income Fund (Class I) | First American Treasury Obligations Fun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604</v>
      </c>
    </row>
    <row r="17">
      <c r="A17" s="4" t="inlineStr">
        <is>
          <t>TFA Tactical Income Fund (Class I) | Invesco Senior Loan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93</v>
      </c>
    </row>
    <row r="20">
      <c r="A20" s="4" t="inlineStr">
        <is>
          <t>TFA Tactical Income Fund (Class I) | iShares Core U.S. Aggregate Bond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234</v>
      </c>
    </row>
    <row r="23">
      <c r="A23" s="4" t="inlineStr">
        <is>
          <t>TFA Tactical Income Fund (Class I) | SPDR Bloomberg Short Term High Yield Bond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34</v>
      </c>
    </row>
    <row r="26">
      <c r="A26" s="4" t="inlineStr">
        <is>
          <t>TFA Tactical Income Fund (Class I) | SPDR Bloomberg High Yield Bond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71</v>
      </c>
    </row>
    <row r="29">
      <c r="A29" s="4" t="inlineStr">
        <is>
          <t>TFA Tactical Income Fund (Class I) | Innovator U.S. Equity Accelerated 9 Buffer ETF - Januar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07</v>
      </c>
    </row>
    <row r="32">
      <c r="A32" s="4" t="inlineStr">
        <is>
          <t>TFA Tactical Income Fund (Class I) | iShares iBoxx $ Investment Grade Corporate Bond ETF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28</v>
      </c>
    </row>
    <row r="35">
      <c r="A35" s="4" t="inlineStr">
        <is>
          <t>TFA Tactical Income Fund (Class I) | Invesco Variable Rate Preferred ETF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51</v>
      </c>
    </row>
    <row r="38">
      <c r="A38" s="4" t="inlineStr">
        <is>
          <t>TFA Tactical Income Fund (Class I) | FolioBeyond Alternative Income and Interest Rate Hedge ETF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31</v>
      </c>
    </row>
    <row r="41">
      <c r="A41" s="4" t="inlineStr">
        <is>
          <t>TFA Tactical Income Fund (Class I) | First Trust Preferred Securities and Income ETF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51</v>
      </c>
    </row>
    <row r="44">
      <c r="A44" s="4" t="inlineStr">
        <is>
          <t>Tactical Growth Allocation Fund (Class I) | Debt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421</v>
      </c>
    </row>
    <row r="47">
      <c r="A47" s="4" t="inlineStr">
        <is>
          <t>Tactical Growth Allocation Fund (Class I) | Cash and Cash Equival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96</v>
      </c>
    </row>
    <row r="50">
      <c r="A50" s="4" t="inlineStr">
        <is>
          <t>Tactical Growth Allocation Fund (Class I) | Equity Fu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779</v>
      </c>
    </row>
    <row r="53">
      <c r="A53" s="4" t="inlineStr">
        <is>
          <t>Tactical Growth Allocation Fund (Class I)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84</v>
      </c>
    </row>
    <row r="56">
      <c r="A56" s="4" t="inlineStr">
        <is>
          <t>Tactical Growth Allocation Fund (Class I) | Asset Allocation Fu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176</v>
      </c>
    </row>
    <row r="59">
      <c r="A59" s="4" t="inlineStr">
        <is>
          <t>Tactical Growth Allocation Fund (Class I) | Health Ca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73</v>
      </c>
    </row>
    <row r="62">
      <c r="A62" s="4" t="inlineStr">
        <is>
          <t>Tactical Growth Allocation Fund (Class I) | Financ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95</v>
      </c>
    </row>
    <row r="65">
      <c r="A65" s="4" t="inlineStr">
        <is>
          <t>Tactical Growth Allocation Fund (Class I) | Alternative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9</v>
      </c>
    </row>
    <row r="68">
      <c r="A68" s="4" t="inlineStr">
        <is>
          <t>Tactical Growth Allocation Fund (Class I) | Communication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86</v>
      </c>
    </row>
    <row r="71">
      <c r="A71" s="4" t="inlineStr">
        <is>
          <t>Tactical Growth Allocation Fund (Class I) | Commodity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12</v>
      </c>
    </row>
    <row r="74">
      <c r="A74" s="4" t="inlineStr">
        <is>
          <t>Tactical Growth Allocation Fund (Class I) | Consumer Discretionar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85</v>
      </c>
    </row>
    <row r="77">
      <c r="A77" s="4" t="inlineStr">
        <is>
          <t>Tactical Growth Allocation Fund (Class I) | Energ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81</v>
      </c>
    </row>
    <row r="80">
      <c r="A80" s="4" t="inlineStr">
        <is>
          <t>Tactical Growth Allocation Fund (Class I) | Consumer Stapl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72</v>
      </c>
    </row>
    <row r="83">
      <c r="A83" s="4" t="inlineStr">
        <is>
          <t>Tactical Growth Allocation Fund (Class I) | Util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36</v>
      </c>
    </row>
    <row r="86">
      <c r="A86" s="4" t="inlineStr">
        <is>
          <t>Tactical Growth Allocation Fund (Class I) | Industr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11</v>
      </c>
    </row>
    <row r="89">
      <c r="A89" s="4" t="inlineStr">
        <is>
          <t>Tactical Growth Allocation Fund (Class I) | First American Treasury Obligations Fun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9089999999999999</v>
      </c>
    </row>
    <row r="92">
      <c r="A92" s="4" t="inlineStr">
        <is>
          <t>Tactical Growth Allocation Fund (Class I) | SPDR Bloomberg 1-3 Month T-Bill ETF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19</v>
      </c>
    </row>
    <row r="95">
      <c r="A95" s="4" t="inlineStr">
        <is>
          <t>Tactical Growth Allocation Fund (Class I) | HCM Defender 100 Index ETF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85</v>
      </c>
    </row>
    <row r="98">
      <c r="A98" s="4" t="inlineStr">
        <is>
          <t>Tactical Growth Allocation Fund (Class I) | Vanguard Total Stock Market ETF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1</v>
      </c>
    </row>
    <row r="101">
      <c r="A101" s="4" t="inlineStr">
        <is>
          <t>Tactical Growth Allocation Fund (Class I) | Direxion HCM Tactical Enhanced U.S. ETF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38</v>
      </c>
    </row>
    <row r="104">
      <c r="A104" s="4" t="inlineStr">
        <is>
          <t>Tactical Growth Allocation Fund (Class I) | ProShares Ultra S&amp;P500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84</v>
      </c>
    </row>
    <row r="107">
      <c r="A107" s="4" t="inlineStr">
        <is>
          <t>Tactical Growth Allocation Fund (Class I) | HCM Defender 500 Index ETF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64</v>
      </c>
    </row>
    <row r="110">
      <c r="A110" s="4" t="inlineStr">
        <is>
          <t>Tactical Growth Allocation Fund (Class I) | Microsoft Corp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64</v>
      </c>
    </row>
    <row r="113">
      <c r="A113" s="4" t="inlineStr">
        <is>
          <t>Tactical Growth Allocation Fund (Class I) | Invesco QQQ Trust Series 1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94</v>
      </c>
    </row>
    <row r="116">
      <c r="A116" s="4" t="inlineStr">
        <is>
          <t>Tactical Growth Allocation Fund (Class I) | NVIDIA Corp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44</v>
      </c>
    </row>
    <row r="119">
      <c r="A119" s="4" t="inlineStr">
        <is>
          <t>TFA Quantitative Fund (Class I) | Cash and Cash Equival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14</v>
      </c>
    </row>
    <row r="122">
      <c r="A122" s="4" t="inlineStr">
        <is>
          <t>TFA Quantitative Fund (Class I) | Equity Fund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5173</v>
      </c>
    </row>
    <row r="125">
      <c r="A125" s="4" t="inlineStr">
        <is>
          <t>TFA Quantitative Fund (Class I) | Asset Allocation Fund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3564</v>
      </c>
    </row>
    <row r="128">
      <c r="A128" s="4" t="inlineStr">
        <is>
          <t>TFA Quantitative Fund (Class I) | Alternative Fun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49</v>
      </c>
    </row>
    <row r="131">
      <c r="A131" s="4" t="inlineStr">
        <is>
          <t>TFA Quantitative Fund (Class I) | First American Treasury Obligations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84</v>
      </c>
    </row>
    <row r="134">
      <c r="A134" s="4" t="inlineStr">
        <is>
          <t>TFA Quantitative Fund (Class I) | HCM Defender 100 Index ETF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96</v>
      </c>
    </row>
    <row r="137">
      <c r="A137" s="4" t="inlineStr">
        <is>
          <t>TFA Quantitative Fund (Class I) | Vanguard Total Stock Market ETF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21</v>
      </c>
    </row>
    <row r="140">
      <c r="A140" s="4" t="inlineStr">
        <is>
          <t>TFA Quantitative Fund (Class I) | Direxion HCM Tactical Enhanced U.S. ETF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237</v>
      </c>
    </row>
    <row r="143">
      <c r="A143" s="4" t="inlineStr">
        <is>
          <t>TFA Quantitative Fund (Class I) | ProShares Ultra S&amp;P500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86</v>
      </c>
    </row>
    <row r="146">
      <c r="A146" s="4" t="inlineStr">
        <is>
          <t>TFA Quantitative Fund (Class I) | HCM Defender 500 Index ETF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32</v>
      </c>
    </row>
    <row r="149">
      <c r="A149" s="4" t="inlineStr">
        <is>
          <t>TFA Quantitative Fund (Class I) | Invesco QQQ Trust Series 1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45</v>
      </c>
    </row>
    <row r="152">
      <c r="A152" s="4" t="inlineStr">
        <is>
          <t>TFA Quantitative Fund (Class I) | iShares U.S. Technology ETF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950000000000001</v>
      </c>
    </row>
    <row r="155">
      <c r="A155" s="4" t="inlineStr">
        <is>
          <t>TFA Quantitative Fund (Class I) | ProShares Ultra QQQ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02</v>
      </c>
    </row>
    <row r="158">
      <c r="A158" s="4" t="inlineStr">
        <is>
          <t>TFA Quantitative Fund (Class I) | FT Vest Laddered Buffer ETF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77</v>
      </c>
    </row>
    <row r="161">
      <c r="A161" s="4" t="inlineStr">
        <is>
          <t>TFA AlphaGen Growth Fund (Class I) | Cash and Cash Equival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2299</v>
      </c>
    </row>
    <row r="164">
      <c r="A164" s="4" t="inlineStr">
        <is>
          <t>TFA AlphaGen Growth Fund (Class I) | Equity Fu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6483</v>
      </c>
    </row>
    <row r="167">
      <c r="A167" s="4" t="inlineStr">
        <is>
          <t>TFA AlphaGen Growth Fund (Class I) | Information Technolo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31</v>
      </c>
    </row>
    <row r="170">
      <c r="A170" s="4" t="inlineStr">
        <is>
          <t>TFA AlphaGen Growth Fund (Class I) | Financ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73</v>
      </c>
    </row>
    <row r="173">
      <c r="A173" s="4" t="inlineStr">
        <is>
          <t>TFA AlphaGen Growth Fund (Class I) | Communication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62</v>
      </c>
    </row>
    <row r="176">
      <c r="A176" s="4" t="inlineStr">
        <is>
          <t>TFA AlphaGen Growth Fund (Class I) | Consumer Discretionary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81</v>
      </c>
    </row>
    <row r="179">
      <c r="A179" s="4" t="inlineStr">
        <is>
          <t>TFA AlphaGen Growth Fund (Class I) | Consumer Stapl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71</v>
      </c>
    </row>
    <row r="182">
      <c r="A182" s="4" t="inlineStr">
        <is>
          <t>TFA AlphaGen Growth Fund (Class I) | First American Treasury Obligations Fun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214</v>
      </c>
    </row>
    <row r="185">
      <c r="A185" s="4" t="inlineStr">
        <is>
          <t>TFA AlphaGen Growth Fund (Class I) | Vanguard Total Stock Market ETF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323</v>
      </c>
    </row>
    <row r="188">
      <c r="A188" s="4" t="inlineStr">
        <is>
          <t>TFA AlphaGen Growth Fund (Class I) | ProShares Ultra S&amp;P500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42</v>
      </c>
    </row>
    <row r="191">
      <c r="A191" s="4" t="inlineStr">
        <is>
          <t>TFA AlphaGen Growth Fund (Class I) | Microsoft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7</v>
      </c>
    </row>
    <row r="194">
      <c r="A194" s="4" t="inlineStr">
        <is>
          <t>TFA AlphaGen Growth Fund (Class I) | NVIDIA Cor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82</v>
      </c>
    </row>
    <row r="197">
      <c r="A197" s="4" t="inlineStr">
        <is>
          <t>TFA AlphaGen Growth Fund (Class I) | ProShares Ultra QQQ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56</v>
      </c>
    </row>
    <row r="200">
      <c r="A200" s="4" t="inlineStr">
        <is>
          <t>TFA AlphaGen Growth Fund (Class I) | FT Vest Laddered Buffer ETF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81</v>
      </c>
    </row>
    <row r="203">
      <c r="A203" s="4" t="inlineStr">
        <is>
          <t>TFA AlphaGen Growth Fund (Class I) | Apple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03</v>
      </c>
    </row>
    <row r="206">
      <c r="A206" s="4" t="inlineStr">
        <is>
          <t>TFA AlphaGen Growth Fund (Class I) | Innovator U.S. Equity Accelerated ETF - Quarterl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85</v>
      </c>
    </row>
    <row r="209">
      <c r="A209" s="4" t="inlineStr">
        <is>
          <t>TFA AlphaGen Growth Fund (Class I) | Alphabet, Inc. - Class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44:43Z</dcterms:created>
  <dcterms:modified xmlns:dcterms="http://purl.org/dc/terms/" xmlns:xsi="http://www.w3.org/2001/XMLSchema-instance" xsi:type="dcterms:W3CDTF">2024-09-06T19:44:43Z</dcterms:modified>
</cp:coreProperties>
</file>